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5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nnon Armstrong Sustainable Infrastructure Capital, Inc.</t>
        </is>
      </c>
    </row>
    <row r="8">
      <c r="A8" s="4" t="inlineStr">
        <is>
          <t>Entity Central Index Key</t>
        </is>
      </c>
      <c r="B8" s="4" t="inlineStr">
        <is>
          <t>00015618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Summary compensation table total for PEO-Eckel ($) (1) Summary compensation table total for PEO-Lipson ($) (1) Compensation actually paid to PEO - Eckel ($) (1, 2, 3) Compensation actually paid to PEO - Lipson ($) (1, 2, 3) Average summary compensation table total for non- PEO NEOs ($) (1) Average compensation actually paid to non-PEO NEOs ($) (1, 2, 3) Value of initial fixed $100 investment based on (4) : Year Total Peer group Net Income Distributable Earnings per share ($) (5) 2023 6,128,712 8,249,497 5,078,289 7,396,209 2,806,776 2,518,530 102.54 110.77 150,757 2.23 2022 8,013,744 — (977,130) — 2,705,951 713,079 100.75 100.69 41,911 2.08 2021 9,241,605 — 4,411,821 — 2,953,807 2,040,073 176.97 134.1 127,346 1.88 2020 3,998,245 — 25,869,661 — 1,658,095 7,764,371 205.95 94.9 82,759 1.55 </t>
        </is>
      </c>
      <c r="C4" s="4" t="inlineStr">
        <is>
          <t xml:space="preserve"> </t>
        </is>
      </c>
      <c r="D4" s="4" t="inlineStr">
        <is>
          <t xml:space="preserve"> </t>
        </is>
      </c>
      <c r="E4" s="4" t="inlineStr">
        <is>
          <t xml:space="preserve"> </t>
        </is>
      </c>
    </row>
    <row r="5">
      <c r="A5" s="4" t="inlineStr">
        <is>
          <t>Company Selected Measure Name</t>
        </is>
      </c>
      <c r="B5" s="4" t="inlineStr">
        <is>
          <t>Distributable EPS</t>
        </is>
      </c>
      <c r="C5" s="4" t="inlineStr">
        <is>
          <t xml:space="preserve"> </t>
        </is>
      </c>
      <c r="D5" s="4" t="inlineStr">
        <is>
          <t xml:space="preserve"> </t>
        </is>
      </c>
      <c r="E5" s="4" t="inlineStr">
        <is>
          <t xml:space="preserve"> </t>
        </is>
      </c>
    </row>
    <row r="6">
      <c r="A6" s="4" t="inlineStr">
        <is>
          <t>Named Executive Officers, Footnote</t>
        </is>
      </c>
      <c r="B6" s="4" t="inlineStr">
        <is>
          <t>Mr. Eckel was our PEO for 2022 and 2021. Mr. Eckel and Mr. Lipson each served as our CEO for part of 2023. The individuals comprising the Non-PEO NEOs for each year presented are listed below. 2020 2021 2022 2023 Jeffrey A. Lipson Jeffrey A. Lipson Jeffrey A. Lipson Marc T. Pangburn J. Brendan Herron J. Brendan Herron Susan D. Nickey Susan D. Nickey Steven L. Chuslo Steven L. Chuslo Marc T. Pangburn Nathaniel J. Rose Daniel K. McMahon Daniel K. McMahon Nathaniel J. Rose Richard R. Santoroski Nathaniel J. Rose Susan D. Nickey Marc T. Pangburn Nathaniel J. Rose</t>
        </is>
      </c>
      <c r="C6" s="4" t="inlineStr">
        <is>
          <t xml:space="preserve"> </t>
        </is>
      </c>
      <c r="D6" s="4" t="inlineStr">
        <is>
          <t xml:space="preserve"> </t>
        </is>
      </c>
      <c r="E6" s="4" t="inlineStr">
        <is>
          <t xml:space="preserve"> </t>
        </is>
      </c>
    </row>
    <row r="7">
      <c r="A7" s="4" t="inlineStr">
        <is>
          <t>Peer Group Issuers, Footnote</t>
        </is>
      </c>
      <c r="B7" s="4" t="inlineStr">
        <is>
          <t>For 2023, the Peer Group TSR set forth in this table uses the ALPS Clean Energy ETF, which we also use in the stock performance graph required by Item 201(e) of Regulation S-K included in our Annual Report for the year ended December 31, 2023. The comparison assumes $100 was invested for the period starting December 31, 2020, through December 31, 2023 in the Company and in the ALPS Clean Energy ETF, respectively. For 2020 and 2021, the Peer Group TSR uses the FTSE NAREIT All Equity REIT Index (“FTSE NAREIT All Equity”). The FTSE NAREIT All Equity TSR as of December 31, 2023 was 112.04. ALPS Clean Energy ETF is a growing, US-based, well-diversified, mid-cap investor in climate-positive real assets that we believe is well positioned to serve as a peer group index. ALPS Clean Energy ETF is comprised of companies who generally own or operate assets similar to our investments in renewable energy projects as well other companies positively exposed to the energy transition. Historical stock performance is not necessarily indicative of future stock performance.</t>
        </is>
      </c>
      <c r="C7" s="4" t="inlineStr">
        <is>
          <t xml:space="preserve"> </t>
        </is>
      </c>
      <c r="D7" s="4" t="inlineStr">
        <is>
          <t xml:space="preserve"> </t>
        </is>
      </c>
      <c r="E7" s="4" t="inlineStr">
        <is>
          <t xml:space="preserve"> </t>
        </is>
      </c>
    </row>
    <row r="8">
      <c r="A8" s="4" t="inlineStr">
        <is>
          <t>Adjustment To PEO Compensation, Footnote</t>
        </is>
      </c>
      <c r="B8" s="4" t="inlineStr">
        <is>
          <t xml:space="preserve">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Year Summary Compensation Table Total for PEO Eckel ($) Exclusion of Change in Pension Value for PEO Eckel ($) Exclusion of Stock Awards for PEO Eckel ($) Inclusion of Inclusion of Equity Values for PEO Eckel ($) Compensation Actually Paid to PEO Eckel ($) 2023 6,128,712 — (4,073,401) — 3,022,979 5,078,289 2022 8,013,744 — (4,430,369) — (4,560,505) (977,130) 2021 9,241,605 — (5,857,833) — 1,028,050 4,411,821 2020 3,998,245 — (2,385,784) — 24,257,200 25,869,661 Year Summary Compensation Table Total for PEO Lipson ($) Exclusion of Change in Pension Value for PEO Lipson ($) Exclusion of Stock Awards for PEO Lipson ($) Inclusion of Pension Service Cost for PEO Lipson ($) Inclusion of Equity Values for PEO Lipson ($) Compensation Actually Paid to PEO Lipson ($) 2023 8,249,497 — (5,394,398) — 4,541,111 7,396,209 2022 — — — — — — 2021 — — — — — — 2020 — — — — — — The amounts in the Inclusion of Equity Values in the tables above are derived from the amounts set forth in the following tables: Year Year-End Fair Value of Equity Awards Granted During Year That Remained Unvested as of Last Day of Year for PEO Eckel ($) Change in Fair Value from Last Day of Prior Year to Last Day of Year of Unvested Equity Awards for PEO Eckel ($) Vesting- Date Fair Value of Equity Awards Granted During Year that Vested During Year for PEO Eckel ($) Change in Fair Value from Last Day of Prior Year to Vesting Date of Unvested Equity Awards that Vested During Year for PEO Eckel ($) Fair Value at Last Day of Prior Year of Equity Awards Forfeited During Year for PEO Eckel ($) Value of Dividends or Other Earnings Paid on Equity Awards Not Otherwise Included for PEO Eckel ($) Total - Inclusion of Equity Values for PEO Eckel ($) 2023 3,477,830 (895,814) — 110,167 — 330,796 3,022,979 2022 2,262,307 (6,165,136) — (1,433,346) — 775,670 (4,560,505) 2021 5,701,032 (2,907,648) — (2,460,600) — 695,265 1,028,050 2020 10,486,926 11,633,770 — 1,114,284 — 1,022,220 24,257,200 Year Year-End Fair Value of Equity Awards Granted During Year That Remained Unvested as of Last Day of Year for PEO Lipson ($) Change in Fair Value from Last Day of Prior Year to Last Day of Year of Unvested Equity Awards for PEO Lipson ($) Vesting- Date Fair Value of Equity Awards Granted During Year that Vested During Year for PEO Lipson ($) Change in Fair Value from Last Day of Prior Year to Vesting Date of Unvested Equity Awards that Vested During Year for PEO Lipson ($) Fair Value at Last Day of Prior Year of Equity Awards Forfeited During Year for PEO Lipson ($) Value of Dividends or Other Earnings Paid on Equity Awards Not Otherwise Included for PEO Lipson ($) Total - Inclusion of Equity Values for PEO Lipson ($) 2023 4,605,683 (258,364) — 34,073 — 159,719 4,541,111 2022 — — — — — — — 2021 — — — — — — — 2020 — — — — — — — </t>
        </is>
      </c>
      <c r="C8" s="4" t="inlineStr">
        <is>
          <t xml:space="preserve"> </t>
        </is>
      </c>
      <c r="D8" s="4" t="inlineStr">
        <is>
          <t xml:space="preserve"> </t>
        </is>
      </c>
      <c r="E8" s="4" t="inlineStr">
        <is>
          <t xml:space="preserve"> </t>
        </is>
      </c>
    </row>
    <row r="9">
      <c r="A9" s="4" t="inlineStr">
        <is>
          <t>Non-PEO NEO Average Total Compensation Amount</t>
        </is>
      </c>
      <c r="B9" s="5" t="n">
        <v>2806776</v>
      </c>
      <c r="C9" s="5" t="n">
        <v>2705951</v>
      </c>
      <c r="D9" s="5" t="n">
        <v>2953807</v>
      </c>
      <c r="E9" s="5" t="n">
        <v>1658095</v>
      </c>
    </row>
    <row r="10">
      <c r="A10" s="4" t="inlineStr">
        <is>
          <t>Non-PEO NEO Average Compensation Actually Paid Amount</t>
        </is>
      </c>
      <c r="B10" s="5" t="n">
        <v>2518530</v>
      </c>
      <c r="C10" s="6" t="n">
        <v>713079</v>
      </c>
      <c r="D10" s="6" t="n">
        <v>2040073</v>
      </c>
      <c r="E10" s="6" t="n">
        <v>7764371</v>
      </c>
    </row>
    <row r="11">
      <c r="A11" s="4" t="inlineStr">
        <is>
          <t>Adjustment to Non-PEO NEO Compensation Footnote</t>
        </is>
      </c>
      <c r="B11" s="4" t="inlineStr">
        <is>
          <t xml:space="preserve">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Year Average Summary Average Exclusion of Average Exclusion Average Inclusion Average Inclusion of Average 2023 2,806,776 — (1,427,224) — 1,138,978 2,518,530 2022 2,705,951 — (1,112,201) — (880,671) 713,079 2021 2,953,807 — (1,586,951) — 673,217 2,040,073 2020 1,658,095 — (835,541) 6,941,817 7,764,371 Year Average Year-End Average Change Average Vesting- Average Change Average Fair Average Value Total - Average 2023 1,218,549 (166,353) — 22,989 — 63,792 1,138,978 2022 567,921 (1,341,806) — (235,527) — 128,741 (880,671) 2021 1,543,385 (513,005) — (548,620) — 191,457 673,217 2020 3,394,119 3,162,358 — 159,713 — 225,627 6,941,817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Description of 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over the four most recently completed fiscal years. PEO and Average Non-PEO NEO Compensation Actually Paid Fiscal Year PEO Compensation Actually Paid - Eckel PEO Compensation Actually Paid - Lipson Average Non-PEO NEO Compensation Actually Paid Hannon Armstrong Sustainable Infrastructure Capital, Inc. TSR</t>
        </is>
      </c>
      <c r="C12" s="4" t="inlineStr">
        <is>
          <t xml:space="preserve"> </t>
        </is>
      </c>
      <c r="D12" s="4" t="inlineStr">
        <is>
          <t xml:space="preserve"> </t>
        </is>
      </c>
      <c r="E12" s="4" t="inlineStr">
        <is>
          <t xml:space="preserve"> </t>
        </is>
      </c>
    </row>
    <row r="13">
      <c r="A13" s="4" t="inlineStr">
        <is>
          <t>Compensation Actually Paid vs. Net Income</t>
        </is>
      </c>
      <c r="B13" s="4" t="inlineStr">
        <is>
          <t>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four most recently completed fiscal years. PEO and Average Non-PEO NEO Compensation Actually Paid Fiscal Year PEO Compensation Actually Paid - Eckel PEO Compensation Actually Paid - Lipson Average Non-PEO NEO Compensation Actually Paid Hannon Armstrong Sustainable Infrastructure Capital, Inc. Net Income</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Description of Relationship Between PEO and Non-PEO NEO Compensation Actually Paid and Distributable EPS The following chart sets forth the relationship between Compensation Actually Paid to our PEO, the average of Compensation Actually Paid to our Non-PEO NEOs, and Distributable EPS during the four most recently completed fiscal years. PEO and Average Non-PEO NEO Compensation Actually Paid Fiscal Year PEO Compensation Actually Paid - Eckel PEO Compensation Actually Paid - Lipson Average Non-PEO NEO Compensation Actually Paid Distributable EPS</t>
        </is>
      </c>
      <c r="C14" s="4" t="inlineStr">
        <is>
          <t xml:space="preserve"> </t>
        </is>
      </c>
      <c r="D14" s="4" t="inlineStr">
        <is>
          <t xml:space="preserve"> </t>
        </is>
      </c>
      <c r="E14" s="4" t="inlineStr">
        <is>
          <t xml:space="preserve"> </t>
        </is>
      </c>
    </row>
    <row r="15">
      <c r="A15" s="4" t="inlineStr">
        <is>
          <t>Total Shareholder Return Vs Peer Group</t>
        </is>
      </c>
      <c r="B15" s="4" t="inlineStr">
        <is>
          <t>Description of Relationship Between Company TSR and Peer Group TSR The following chart compares our cumulative TSR over the four most recently completed fiscal years to that of the FTSE NAREIT All Equity REIT Index and the ALPS Clean Energy ETF over the same period. Comparison of Cumulative TSR of Hannon Armstrong Sustainable Hannon Armstrong Sustainable Infrastructure Capital, Inc. TSR FTSE NAREIT All Equity REIT Index TSR ALPS Clean Energy ETF</t>
        </is>
      </c>
      <c r="C15" s="4" t="inlineStr">
        <is>
          <t xml:space="preserve"> </t>
        </is>
      </c>
      <c r="D15" s="4" t="inlineStr">
        <is>
          <t xml:space="preserve"> </t>
        </is>
      </c>
      <c r="E15" s="4" t="inlineStr">
        <is>
          <t xml:space="preserve"> </t>
        </is>
      </c>
    </row>
    <row r="16">
      <c r="A16" s="4" t="inlineStr">
        <is>
          <t>Tabular List, Table</t>
        </is>
      </c>
      <c r="B16" s="4" t="inlineStr">
        <is>
          <t>Distributable EPS</t>
        </is>
      </c>
      <c r="C16" s="4" t="inlineStr">
        <is>
          <t xml:space="preserve"> </t>
        </is>
      </c>
      <c r="D16" s="4" t="inlineStr">
        <is>
          <t xml:space="preserve"> </t>
        </is>
      </c>
      <c r="E16" s="4" t="inlineStr">
        <is>
          <t xml:space="preserve"> </t>
        </is>
      </c>
    </row>
    <row r="17">
      <c r="A17" s="4" t="inlineStr">
        <is>
          <t>Total Shareholder Return Amount</t>
        </is>
      </c>
      <c r="B17" s="7" t="n">
        <v>102.54</v>
      </c>
      <c r="C17" s="8" t="n">
        <v>100.75</v>
      </c>
      <c r="D17" s="8" t="n">
        <v>176.97</v>
      </c>
      <c r="E17" s="8" t="n">
        <v>205.95</v>
      </c>
    </row>
    <row r="18">
      <c r="A18" s="4" t="inlineStr">
        <is>
          <t>Peer Group Total Shareholder Return Amount</t>
        </is>
      </c>
      <c r="B18" s="8" t="n">
        <v>110.77</v>
      </c>
      <c r="C18" s="8" t="n">
        <v>100.69</v>
      </c>
      <c r="D18" s="9" t="n">
        <v>134.1</v>
      </c>
      <c r="E18" s="9" t="n">
        <v>94.90000000000001</v>
      </c>
    </row>
    <row r="19">
      <c r="A19" s="4" t="inlineStr">
        <is>
          <t>Net Income (Loss)</t>
        </is>
      </c>
      <c r="B19" s="5" t="n">
        <v>150757000</v>
      </c>
      <c r="C19" s="5" t="n">
        <v>41911000</v>
      </c>
      <c r="D19" s="5" t="n">
        <v>127346000</v>
      </c>
      <c r="E19" s="5" t="n">
        <v>82759000</v>
      </c>
    </row>
    <row r="20">
      <c r="A20" s="4" t="inlineStr">
        <is>
          <t>Company Selected Measure Amount | $ / shares</t>
        </is>
      </c>
      <c r="B20" s="8" t="n">
        <v>2.23</v>
      </c>
      <c r="C20" s="8" t="n">
        <v>2.08</v>
      </c>
      <c r="D20" s="8" t="n">
        <v>1.88</v>
      </c>
      <c r="E20" s="8" t="n">
        <v>1.55</v>
      </c>
    </row>
    <row r="21">
      <c r="A21" s="4" t="inlineStr">
        <is>
          <t>PEO Name</t>
        </is>
      </c>
      <c r="B21" s="4" t="inlineStr">
        <is>
          <t xml:space="preserve"> </t>
        </is>
      </c>
      <c r="C21" s="4" t="inlineStr">
        <is>
          <t>Mr. Eckel</t>
        </is>
      </c>
      <c r="D21" s="4" t="inlineStr">
        <is>
          <t>Mr. Eckel</t>
        </is>
      </c>
      <c r="E21" s="4" t="inlineStr">
        <is>
          <t xml:space="preserve"> </t>
        </is>
      </c>
    </row>
    <row r="22">
      <c r="A22" s="4" t="inlineStr">
        <is>
          <t>Additional 402(v) Disclosure</t>
        </is>
      </c>
      <c r="B22" s="4" t="inlineStr">
        <is>
          <t>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abular List of Most Important Financial Performance Measures The following table presents the financial performance measures that the Company considers to have been the most important in linking Compensation Actually Paid to our PEO and Non-PEO NEOs for 2023 to Company performance. The measures in this table are not ranked.</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Distributable EPS</t>
        </is>
      </c>
      <c r="C25" s="4" t="inlineStr">
        <is>
          <t xml:space="preserve"> </t>
        </is>
      </c>
      <c r="D25" s="4" t="inlineStr">
        <is>
          <t xml:space="preserve"> </t>
        </is>
      </c>
      <c r="E25" s="4" t="inlineStr">
        <is>
          <t xml:space="preserve"> </t>
        </is>
      </c>
    </row>
    <row r="26">
      <c r="A26" s="4" t="inlineStr">
        <is>
          <t>Non-GAAP Measure Description</t>
        </is>
      </c>
      <c r="B26" s="4" t="inlineStr">
        <is>
          <t>We determined Distributable EPS to be the most important financial performance measure used to link Company performance to Compensation Actually Paid to our PEO and Non-PEO NEOs in 2023. See Item 7 to our Annual Report on Form 10-K, filed on February 16, 2024, for an explanation of Distributable Earnings, including a reconciliation to the relevant GAAP measure. This performance measure may not have been the most important financial performance measure for years 2022 and 2021 and we may determine a different financial performance measure to be the most important financial performance measure in future years.</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TSR</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Distributable ROE</t>
        </is>
      </c>
      <c r="C32" s="4" t="inlineStr">
        <is>
          <t xml:space="preserve"> </t>
        </is>
      </c>
      <c r="D32" s="4" t="inlineStr">
        <is>
          <t xml:space="preserve"> </t>
        </is>
      </c>
      <c r="E32" s="4" t="inlineStr">
        <is>
          <t xml:space="preserve"> </t>
        </is>
      </c>
    </row>
    <row r="33">
      <c r="A33" s="4" t="inlineStr">
        <is>
          <t>Jeffrey W. Eckel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PEO Total Compensation Amount</t>
        </is>
      </c>
      <c r="B35" s="5" t="n">
        <v>6128712</v>
      </c>
      <c r="C35" s="5" t="n">
        <v>8013744</v>
      </c>
      <c r="D35" s="5" t="n">
        <v>9241605</v>
      </c>
      <c r="E35" s="5" t="n">
        <v>3998245</v>
      </c>
    </row>
    <row r="36">
      <c r="A36" s="4" t="inlineStr">
        <is>
          <t>PEO Actually Paid Compensation Amount</t>
        </is>
      </c>
      <c r="B36" s="5" t="n">
        <v>5078289</v>
      </c>
      <c r="C36" s="6" t="n">
        <v>-977130</v>
      </c>
      <c r="D36" s="6" t="n">
        <v>4411821</v>
      </c>
      <c r="E36" s="6" t="n">
        <v>25869661</v>
      </c>
    </row>
    <row r="37">
      <c r="A37" s="4" t="inlineStr">
        <is>
          <t>PEO Name</t>
        </is>
      </c>
      <c r="B37" s="4" t="inlineStr">
        <is>
          <t>Mr. Eckel</t>
        </is>
      </c>
      <c r="C37" s="4" t="inlineStr">
        <is>
          <t xml:space="preserve"> </t>
        </is>
      </c>
      <c r="D37" s="4" t="inlineStr">
        <is>
          <t xml:space="preserve"> </t>
        </is>
      </c>
      <c r="E37" s="4" t="inlineStr">
        <is>
          <t xml:space="preserve"> </t>
        </is>
      </c>
    </row>
    <row r="38">
      <c r="A38" s="4" t="inlineStr">
        <is>
          <t>Jeffrey A. Lipson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5" t="n">
        <v>8249497</v>
      </c>
      <c r="C40" s="6" t="n">
        <v>0</v>
      </c>
      <c r="D40" s="6" t="n">
        <v>0</v>
      </c>
      <c r="E40" s="6" t="n">
        <v>0</v>
      </c>
    </row>
    <row r="41">
      <c r="A41" s="4" t="inlineStr">
        <is>
          <t>PEO Actually Paid Compensation Amount</t>
        </is>
      </c>
      <c r="B41" s="5" t="n">
        <v>7396209</v>
      </c>
      <c r="C41" s="6" t="n">
        <v>0</v>
      </c>
      <c r="D41" s="6" t="n">
        <v>0</v>
      </c>
      <c r="E41" s="6" t="n">
        <v>0</v>
      </c>
    </row>
    <row r="42">
      <c r="A42" s="4" t="inlineStr">
        <is>
          <t>PEO Name</t>
        </is>
      </c>
      <c r="B42" s="4" t="inlineStr">
        <is>
          <t>Mr. Lipson</t>
        </is>
      </c>
      <c r="C42" s="4" t="inlineStr">
        <is>
          <t xml:space="preserve"> </t>
        </is>
      </c>
      <c r="D42" s="4" t="inlineStr">
        <is>
          <t xml:space="preserve"> </t>
        </is>
      </c>
      <c r="E42" s="4" t="inlineStr">
        <is>
          <t xml:space="preserve"> </t>
        </is>
      </c>
    </row>
    <row r="43">
      <c r="A43" s="4" t="inlineStr">
        <is>
          <t>PEO | Jeffrey W. Eckel [Member] | Change in Pension Value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0</v>
      </c>
      <c r="C45" s="6" t="n">
        <v>0</v>
      </c>
      <c r="D45" s="6" t="n">
        <v>0</v>
      </c>
      <c r="E45" s="6" t="n">
        <v>0</v>
      </c>
    </row>
    <row r="46">
      <c r="A46" s="4" t="inlineStr">
        <is>
          <t>PEO | Jeffrey W. Eckel [Member] | Stock Awards Adjustment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4073401</v>
      </c>
      <c r="C48" s="6" t="n">
        <v>-4430369</v>
      </c>
      <c r="D48" s="6" t="n">
        <v>-5857833</v>
      </c>
      <c r="E48" s="6" t="n">
        <v>-2385784</v>
      </c>
    </row>
    <row r="49">
      <c r="A49" s="4" t="inlineStr">
        <is>
          <t>PEO | Jeffrey W. Eckel [Member] | Pension Adjustments, Service Cost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0</v>
      </c>
      <c r="E51" s="6" t="n">
        <v>0</v>
      </c>
    </row>
    <row r="52">
      <c r="A52" s="4" t="inlineStr">
        <is>
          <t>PEO | Jeffrey W. Eckel [Member] | Equity Award Adjustment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3022979</v>
      </c>
      <c r="C54" s="6" t="n">
        <v>-4560505</v>
      </c>
      <c r="D54" s="6" t="n">
        <v>1028050</v>
      </c>
      <c r="E54" s="6" t="n">
        <v>24257200</v>
      </c>
    </row>
    <row r="55">
      <c r="A55" s="4" t="inlineStr">
        <is>
          <t>PEO | Jeffrey W. Eckel [Member] | Equity Awards Granted During the Year, Un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 Equity Awards</t>
        </is>
      </c>
      <c r="B57" s="6" t="n">
        <v>3477830</v>
      </c>
      <c r="C57" s="6" t="n">
        <v>2262307</v>
      </c>
      <c r="D57" s="6" t="n">
        <v>5701032</v>
      </c>
      <c r="E57" s="6" t="n">
        <v>10486926</v>
      </c>
    </row>
    <row r="58">
      <c r="A58" s="4" t="inlineStr">
        <is>
          <t>PEO | Jeffrey W. Eckel [Member] | Equity Awards Granted in Prior Years, Unves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 Equity Awards</t>
        </is>
      </c>
      <c r="B60" s="6" t="n">
        <v>-895814</v>
      </c>
      <c r="C60" s="6" t="n">
        <v>-6165136</v>
      </c>
      <c r="D60" s="6" t="n">
        <v>-2907648</v>
      </c>
      <c r="E60" s="6" t="n">
        <v>11633770</v>
      </c>
    </row>
    <row r="61">
      <c r="A61" s="4" t="inlineStr">
        <is>
          <t>PEO | Jeffrey W. Eckel [Member] | Equity Awards Granted During the Year, 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 Equity Awards</t>
        </is>
      </c>
      <c r="B63" s="6" t="n">
        <v>0</v>
      </c>
      <c r="C63" s="6" t="n">
        <v>0</v>
      </c>
      <c r="D63" s="6" t="n">
        <v>0</v>
      </c>
      <c r="E63" s="6" t="n">
        <v>0</v>
      </c>
    </row>
    <row r="64">
      <c r="A64" s="4" t="inlineStr">
        <is>
          <t>PEO | Jeffrey W. Eckel [Member] | Equity Awards Granted in Prior Years, Ves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 Equity Awards</t>
        </is>
      </c>
      <c r="B66" s="6" t="n">
        <v>110167</v>
      </c>
      <c r="C66" s="6" t="n">
        <v>-1433346</v>
      </c>
      <c r="D66" s="6" t="n">
        <v>-2460600</v>
      </c>
      <c r="E66" s="6" t="n">
        <v>1114284</v>
      </c>
    </row>
    <row r="67">
      <c r="A67" s="4" t="inlineStr">
        <is>
          <t>PEO | Jeffrey W. Eckel [Member] | Equity Awards that Failed to Meet Vesting Condition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 Equity Awards</t>
        </is>
      </c>
      <c r="B69" s="6" t="n">
        <v>0</v>
      </c>
      <c r="C69" s="6" t="n">
        <v>0</v>
      </c>
      <c r="D69" s="6" t="n">
        <v>0</v>
      </c>
      <c r="E69" s="6" t="n">
        <v>0</v>
      </c>
    </row>
    <row r="70">
      <c r="A70" s="4" t="inlineStr">
        <is>
          <t>PEO | Jeffrey W. Eckel [Member] | Equity Awards, Value of Dividends and Other Earnings Paid Adjustment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 Equity Awards</t>
        </is>
      </c>
      <c r="B72" s="6" t="n">
        <v>330796</v>
      </c>
      <c r="C72" s="6" t="n">
        <v>775670</v>
      </c>
      <c r="D72" s="6" t="n">
        <v>695265</v>
      </c>
      <c r="E72" s="6" t="n">
        <v>1022220</v>
      </c>
    </row>
    <row r="73">
      <c r="A73" s="4" t="inlineStr">
        <is>
          <t>PEO | Jeffrey A. Lipson [Member] | Change in Pension Value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6" t="n">
        <v>0</v>
      </c>
      <c r="D75" s="6" t="n">
        <v>0</v>
      </c>
      <c r="E75" s="6" t="n">
        <v>0</v>
      </c>
    </row>
    <row r="76">
      <c r="A76" s="4" t="inlineStr">
        <is>
          <t>PEO | Jeffrey A. Lipson [Member] | Stock Awards Adjustment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5394398</v>
      </c>
      <c r="C78" s="6" t="n">
        <v>0</v>
      </c>
      <c r="D78" s="6" t="n">
        <v>0</v>
      </c>
      <c r="E78" s="6" t="n">
        <v>0</v>
      </c>
    </row>
    <row r="79">
      <c r="A79" s="4" t="inlineStr">
        <is>
          <t>PEO | Jeffrey A. Lipson [Member] | Pension Adjustments, Service Cost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6" t="n">
        <v>0</v>
      </c>
      <c r="D81" s="6" t="n">
        <v>0</v>
      </c>
      <c r="E81" s="6" t="n">
        <v>0</v>
      </c>
    </row>
    <row r="82">
      <c r="A82" s="4" t="inlineStr">
        <is>
          <t>PEO | Jeffrey A. Lipson [Member] | Equity Award Adjustments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4541111</v>
      </c>
      <c r="C84" s="6" t="n">
        <v>0</v>
      </c>
      <c r="D84" s="6" t="n">
        <v>0</v>
      </c>
      <c r="E84" s="6" t="n">
        <v>0</v>
      </c>
    </row>
    <row r="85">
      <c r="A85" s="4" t="inlineStr">
        <is>
          <t>PEO | Jeffrey A. Lipson [Member] | Equity Awards Granted During the Year, Unvested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 Equity Awards</t>
        </is>
      </c>
      <c r="B87" s="6" t="n">
        <v>4605683</v>
      </c>
      <c r="C87" s="6" t="n">
        <v>0</v>
      </c>
      <c r="D87" s="6" t="n">
        <v>0</v>
      </c>
      <c r="E87" s="6" t="n">
        <v>0</v>
      </c>
    </row>
    <row r="88">
      <c r="A88" s="4" t="inlineStr">
        <is>
          <t>PEO | Jeffrey A. Lipson [Member] | Equity Awards Granted in Prior Years, Unvested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 Equity Awards</t>
        </is>
      </c>
      <c r="B90" s="6" t="n">
        <v>-258364</v>
      </c>
      <c r="C90" s="6" t="n">
        <v>0</v>
      </c>
      <c r="D90" s="6" t="n">
        <v>0</v>
      </c>
      <c r="E90" s="6" t="n">
        <v>0</v>
      </c>
    </row>
    <row r="91">
      <c r="A91" s="4" t="inlineStr">
        <is>
          <t>PEO | Jeffrey A. Lipson [Member] | Equity Awards Granted During the Year, Vested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 Equity Awards</t>
        </is>
      </c>
      <c r="B93" s="6" t="n">
        <v>0</v>
      </c>
      <c r="C93" s="6" t="n">
        <v>0</v>
      </c>
      <c r="D93" s="6" t="n">
        <v>0</v>
      </c>
      <c r="E93" s="6" t="n">
        <v>0</v>
      </c>
    </row>
    <row r="94">
      <c r="A94" s="4" t="inlineStr">
        <is>
          <t>PEO | Jeffrey A. Lipson [Member] | Equity Awards Granted in Prior Years, Vested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 Equity Awards</t>
        </is>
      </c>
      <c r="B96" s="6" t="n">
        <v>34073</v>
      </c>
      <c r="C96" s="6" t="n">
        <v>0</v>
      </c>
      <c r="D96" s="6" t="n">
        <v>0</v>
      </c>
      <c r="E96" s="6" t="n">
        <v>0</v>
      </c>
    </row>
    <row r="97">
      <c r="A97" s="4" t="inlineStr">
        <is>
          <t>PEO | Jeffrey A. Lipson [Member] | Equity Awards that Failed to Meet Vesting Conditions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 Equity Awards</t>
        </is>
      </c>
      <c r="B99" s="6" t="n">
        <v>0</v>
      </c>
      <c r="C99" s="6" t="n">
        <v>0</v>
      </c>
      <c r="D99" s="6" t="n">
        <v>0</v>
      </c>
      <c r="E99" s="6" t="n">
        <v>0</v>
      </c>
    </row>
    <row r="100">
      <c r="A100" s="4" t="inlineStr">
        <is>
          <t>PEO | Jeffrey A. Lipson [Member] | Equity Awards, Value of Dividends and Other Earnings Paid Adjustment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 Equity Awards</t>
        </is>
      </c>
      <c r="B102" s="6" t="n">
        <v>159719</v>
      </c>
      <c r="C102" s="6" t="n">
        <v>0</v>
      </c>
      <c r="D102" s="6" t="n">
        <v>0</v>
      </c>
      <c r="E102" s="6" t="n">
        <v>0</v>
      </c>
    </row>
    <row r="103">
      <c r="A103" s="4" t="inlineStr">
        <is>
          <t>Non-PEO NEO | Stock Awards Adjustments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1427224</v>
      </c>
      <c r="C105" s="6" t="n">
        <v>-1112201</v>
      </c>
      <c r="D105" s="6" t="n">
        <v>-1586951</v>
      </c>
      <c r="E105" s="6" t="n">
        <v>-835541</v>
      </c>
    </row>
    <row r="106">
      <c r="A106" s="4" t="inlineStr">
        <is>
          <t>Non-PEO NEO | Pension Adjustments, Service Cost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6" t="n">
        <v>0</v>
      </c>
      <c r="C108" s="6" t="n">
        <v>0</v>
      </c>
      <c r="D108" s="6" t="n">
        <v>0</v>
      </c>
      <c r="E108" s="4" t="inlineStr">
        <is>
          <t xml:space="preserve"> </t>
        </is>
      </c>
    </row>
    <row r="109">
      <c r="A109" s="4" t="inlineStr">
        <is>
          <t>Non-PEO NEO | Equity Award Adjustments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6" t="n">
        <v>1138978</v>
      </c>
      <c r="C111" s="6" t="n">
        <v>-880671</v>
      </c>
      <c r="D111" s="6" t="n">
        <v>673217</v>
      </c>
      <c r="E111" s="6" t="n">
        <v>6941817</v>
      </c>
    </row>
    <row r="112">
      <c r="A112" s="4" t="inlineStr">
        <is>
          <t>Non-PEO NEO | Pension Plan [Member]</t>
        </is>
      </c>
      <c r="B112" s="4" t="inlineStr">
        <is>
          <t xml:space="preserve"> </t>
        </is>
      </c>
      <c r="C112" s="4" t="inlineStr">
        <is>
          <t xml:space="preserve"> </t>
        </is>
      </c>
      <c r="D112" s="4" t="inlineStr">
        <is>
          <t xml:space="preserve"> </t>
        </is>
      </c>
      <c r="E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row>
    <row r="114">
      <c r="A114" s="4" t="inlineStr">
        <is>
          <t>Adjustment to Compensation, Amount</t>
        </is>
      </c>
      <c r="B114" s="6" t="n">
        <v>0</v>
      </c>
      <c r="C114" s="6" t="n">
        <v>0</v>
      </c>
      <c r="D114" s="6" t="n">
        <v>0</v>
      </c>
      <c r="E114" s="6" t="n">
        <v>0</v>
      </c>
    </row>
    <row r="115">
      <c r="A115" s="4" t="inlineStr">
        <is>
          <t>Non-PEO NEO | Equity Awards Granted During the Year, Unvested [Member]</t>
        </is>
      </c>
      <c r="B115" s="4" t="inlineStr">
        <is>
          <t xml:space="preserve"> </t>
        </is>
      </c>
      <c r="C115" s="4" t="inlineStr">
        <is>
          <t xml:space="preserve"> </t>
        </is>
      </c>
      <c r="D115" s="4" t="inlineStr">
        <is>
          <t xml:space="preserve"> </t>
        </is>
      </c>
      <c r="E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row>
    <row r="117">
      <c r="A117" s="4" t="inlineStr">
        <is>
          <t>Adjustment to Compensation Amount, Equity Awards</t>
        </is>
      </c>
      <c r="B117" s="6" t="n">
        <v>1218549</v>
      </c>
      <c r="C117" s="6" t="n">
        <v>567921</v>
      </c>
      <c r="D117" s="6" t="n">
        <v>1543385</v>
      </c>
      <c r="E117" s="6" t="n">
        <v>3394119</v>
      </c>
    </row>
    <row r="118">
      <c r="A118" s="4" t="inlineStr">
        <is>
          <t>Non-PEO NEO | Equity Awards Granted in Prior Years, Unvested [Member]</t>
        </is>
      </c>
      <c r="B118" s="4" t="inlineStr">
        <is>
          <t xml:space="preserve"> </t>
        </is>
      </c>
      <c r="C118" s="4" t="inlineStr">
        <is>
          <t xml:space="preserve"> </t>
        </is>
      </c>
      <c r="D118" s="4" t="inlineStr">
        <is>
          <t xml:space="preserve"> </t>
        </is>
      </c>
      <c r="E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row>
    <row r="120">
      <c r="A120" s="4" t="inlineStr">
        <is>
          <t>Adjustment to Compensation Amount, Equity Awards</t>
        </is>
      </c>
      <c r="B120" s="6" t="n">
        <v>-166353</v>
      </c>
      <c r="C120" s="6" t="n">
        <v>-1341806</v>
      </c>
      <c r="D120" s="6" t="n">
        <v>-513005</v>
      </c>
      <c r="E120" s="6" t="n">
        <v>3162358</v>
      </c>
    </row>
    <row r="121">
      <c r="A121" s="4" t="inlineStr">
        <is>
          <t>Non-PEO NEO | Equity Awards Granted During the Year, Vested [Member]</t>
        </is>
      </c>
      <c r="B121" s="4" t="inlineStr">
        <is>
          <t xml:space="preserve"> </t>
        </is>
      </c>
      <c r="C121" s="4" t="inlineStr">
        <is>
          <t xml:space="preserve"> </t>
        </is>
      </c>
      <c r="D121" s="4" t="inlineStr">
        <is>
          <t xml:space="preserve"> </t>
        </is>
      </c>
      <c r="E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row>
    <row r="123">
      <c r="A123" s="4" t="inlineStr">
        <is>
          <t>Adjustment to Compensation Amount, Equity Awards</t>
        </is>
      </c>
      <c r="B123" s="6" t="n">
        <v>0</v>
      </c>
      <c r="C123" s="6" t="n">
        <v>0</v>
      </c>
      <c r="D123" s="6" t="n">
        <v>0</v>
      </c>
      <c r="E123" s="6" t="n">
        <v>0</v>
      </c>
    </row>
    <row r="124">
      <c r="A124" s="4" t="inlineStr">
        <is>
          <t>Non-PEO NEO | Equity Awards Granted in Prior Years, Vested [Member]</t>
        </is>
      </c>
      <c r="B124" s="4" t="inlineStr">
        <is>
          <t xml:space="preserve"> </t>
        </is>
      </c>
      <c r="C124" s="4" t="inlineStr">
        <is>
          <t xml:space="preserve"> </t>
        </is>
      </c>
      <c r="D124" s="4" t="inlineStr">
        <is>
          <t xml:space="preserve"> </t>
        </is>
      </c>
      <c r="E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row>
    <row r="126">
      <c r="A126" s="4" t="inlineStr">
        <is>
          <t>Adjustment to Compensation Amount, Equity Awards</t>
        </is>
      </c>
      <c r="B126" s="6" t="n">
        <v>22989</v>
      </c>
      <c r="C126" s="6" t="n">
        <v>-235527</v>
      </c>
      <c r="D126" s="6" t="n">
        <v>-548620</v>
      </c>
      <c r="E126" s="6" t="n">
        <v>159713</v>
      </c>
    </row>
    <row r="127">
      <c r="A127" s="4" t="inlineStr">
        <is>
          <t>Non-PEO NEO | Equity Awards that Failed to Meet Vesting Conditions [Member]</t>
        </is>
      </c>
      <c r="B127" s="4" t="inlineStr">
        <is>
          <t xml:space="preserve"> </t>
        </is>
      </c>
      <c r="C127" s="4" t="inlineStr">
        <is>
          <t xml:space="preserve"> </t>
        </is>
      </c>
      <c r="D127" s="4" t="inlineStr">
        <is>
          <t xml:space="preserve"> </t>
        </is>
      </c>
      <c r="E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row>
    <row r="129">
      <c r="A129" s="4" t="inlineStr">
        <is>
          <t>Adjustment to Compensation Amount, Equity Awards</t>
        </is>
      </c>
      <c r="B129" s="6" t="n">
        <v>0</v>
      </c>
      <c r="C129" s="6" t="n">
        <v>0</v>
      </c>
      <c r="D129" s="6" t="n">
        <v>0</v>
      </c>
      <c r="E129" s="6" t="n">
        <v>0</v>
      </c>
    </row>
    <row r="130">
      <c r="A130" s="4" t="inlineStr">
        <is>
          <t>Non-PEO NEO | Equity Awards, Value of Dividends and Other Earnings Paid Adjustment [Member]</t>
        </is>
      </c>
      <c r="B130" s="4" t="inlineStr">
        <is>
          <t xml:space="preserve"> </t>
        </is>
      </c>
      <c r="C130" s="4" t="inlineStr">
        <is>
          <t xml:space="preserve"> </t>
        </is>
      </c>
      <c r="D130" s="4" t="inlineStr">
        <is>
          <t xml:space="preserve"> </t>
        </is>
      </c>
      <c r="E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row>
    <row r="132">
      <c r="A132" s="4" t="inlineStr">
        <is>
          <t>Adjustment to Compensation Amount, Equity Awards</t>
        </is>
      </c>
      <c r="B132" s="5" t="n">
        <v>63792</v>
      </c>
      <c r="C132" s="5" t="n">
        <v>128741</v>
      </c>
      <c r="D132" s="5" t="n">
        <v>191457</v>
      </c>
      <c r="E132" s="5" t="n">
        <v>22562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1:10:34Z</dcterms:created>
  <dcterms:modified xmlns:dcterms="http://purl.org/dc/terms/" xmlns:xsi="http://www.w3.org/2001/XMLSchema-instance" xsi:type="dcterms:W3CDTF">2024-04-04T21:10:34Z</dcterms:modified>
</cp:coreProperties>
</file>